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Financial Statements" sheetId="7" state="visible" r:id="rId7"/>
    <sheet xmlns:r="http://schemas.openxmlformats.org/officeDocument/2006/relationships" name="Stock Based Compensation" sheetId="8" state="visible" r:id="rId8"/>
    <sheet xmlns:r="http://schemas.openxmlformats.org/officeDocument/2006/relationships" name="Line of Credit" sheetId="9" state="visible" r:id="rId9"/>
    <sheet xmlns:r="http://schemas.openxmlformats.org/officeDocument/2006/relationships" name="Convertible Debentures" sheetId="10" state="visible" r:id="rId10"/>
    <sheet xmlns:r="http://schemas.openxmlformats.org/officeDocument/2006/relationships" name="Other Income (Expens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Major Customer and Geographic I" sheetId="14" state="visible" r:id="rId14"/>
    <sheet xmlns:r="http://schemas.openxmlformats.org/officeDocument/2006/relationships" name="Leases" sheetId="15" state="visible" r:id="rId15"/>
    <sheet xmlns:r="http://schemas.openxmlformats.org/officeDocument/2006/relationships" name="Convertible Debentures (Tables)" sheetId="16" state="visible" r:id="rId16"/>
    <sheet xmlns:r="http://schemas.openxmlformats.org/officeDocument/2006/relationships" name="Income Taxes (Tables)" sheetId="17" state="visible" r:id="rId17"/>
    <sheet xmlns:r="http://schemas.openxmlformats.org/officeDocument/2006/relationships" name="Major Customer and Geographic_2" sheetId="18" state="visible" r:id="rId18"/>
    <sheet xmlns:r="http://schemas.openxmlformats.org/officeDocument/2006/relationships" name="Leases (Tables)" sheetId="19" state="visible" r:id="rId19"/>
    <sheet xmlns:r="http://schemas.openxmlformats.org/officeDocument/2006/relationships" name="Stock Based Compensation (Detai" sheetId="20" state="visible" r:id="rId20"/>
    <sheet xmlns:r="http://schemas.openxmlformats.org/officeDocument/2006/relationships" name="Line of Credit (Details)" sheetId="21" state="visible" r:id="rId21"/>
    <sheet xmlns:r="http://schemas.openxmlformats.org/officeDocument/2006/relationships" name="Convertible Debentures (Narrati" sheetId="22" state="visible" r:id="rId22"/>
    <sheet xmlns:r="http://schemas.openxmlformats.org/officeDocument/2006/relationships" name="Convertible Debentures (Warrant" sheetId="23" state="visible" r:id="rId23"/>
    <sheet xmlns:r="http://schemas.openxmlformats.org/officeDocument/2006/relationships" name="Income Taxes (Details)" sheetId="24" state="visible" r:id="rId24"/>
    <sheet xmlns:r="http://schemas.openxmlformats.org/officeDocument/2006/relationships" name="Income Taxes (Components for St" sheetId="25" state="visible" r:id="rId25"/>
    <sheet xmlns:r="http://schemas.openxmlformats.org/officeDocument/2006/relationships" name="Earnings per Share (Details)" sheetId="26" state="visible" r:id="rId26"/>
    <sheet xmlns:r="http://schemas.openxmlformats.org/officeDocument/2006/relationships" name="Major Customer and Geographic_3" sheetId="27" state="visible" r:id="rId27"/>
    <sheet xmlns:r="http://schemas.openxmlformats.org/officeDocument/2006/relationships" name="Major Customer and Geographic_4" sheetId="28" state="visible" r:id="rId28"/>
    <sheet xmlns:r="http://schemas.openxmlformats.org/officeDocument/2006/relationships" name="Major Customer and Geographic_5" sheetId="29" state="visible" r:id="rId29"/>
    <sheet xmlns:r="http://schemas.openxmlformats.org/officeDocument/2006/relationships" name="Leases (Narrative) (Details)" sheetId="30" state="visible" r:id="rId30"/>
    <sheet xmlns:r="http://schemas.openxmlformats.org/officeDocument/2006/relationships" name="Leases (Maturities of Lease Lia"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Entity Registrant Name</t>
        </is>
      </c>
      <c r="B4" s="4" t="inlineStr">
        <is>
          <t>NOCOPI TECHNOLOGIES INC/MD/</t>
        </is>
      </c>
    </row>
    <row r="5">
      <c r="A5" s="4" t="inlineStr">
        <is>
          <t>Entity Central Index Key</t>
        </is>
      </c>
      <c r="B5" s="4" t="inlineStr">
        <is>
          <t>000088898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67353690</v>
      </c>
    </row>
    <row r="15">
      <c r="A15" s="4" t="inlineStr">
        <is>
          <t>Document Fiscal Period Focus</t>
        </is>
      </c>
      <c r="B15" s="4" t="inlineStr">
        <is>
          <t>Q2</t>
        </is>
      </c>
    </row>
    <row r="16">
      <c r="A16" s="4" t="inlineStr">
        <is>
          <t>Document Fiscal Year Focus</t>
        </is>
      </c>
      <c r="B16" s="4" t="inlineStr">
        <is>
          <t>2020</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Name</t>
        </is>
      </c>
      <c r="B19" s="4" t="inlineStr">
        <is>
          <t>MD</t>
        </is>
      </c>
    </row>
    <row r="20">
      <c r="A20" s="4" t="inlineStr">
        <is>
          <t>Entity File Number</t>
        </is>
      </c>
      <c r="B20" s="4" t="inlineStr">
        <is>
          <t>000-203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entures</t>
        </is>
      </c>
      <c r="B1" s="2" t="inlineStr">
        <is>
          <t>6 Months Ended</t>
        </is>
      </c>
    </row>
    <row r="2">
      <c r="B2" s="2" t="inlineStr">
        <is>
          <t>Jun. 30, 2020</t>
        </is>
      </c>
    </row>
    <row r="3">
      <c r="A3" s="3" t="inlineStr">
        <is>
          <t>Convertible Debt [Abstract]</t>
        </is>
      </c>
    </row>
    <row r="4">
      <c r="A4" s="4" t="inlineStr">
        <is>
          <t>Convertible Debentures</t>
        </is>
      </c>
      <c r="B4" s="4" t="inlineStr">
        <is>
          <t>Note 4. Convertible Debentures At June 30, 2020, our Company had convertible debentures totaling $97,900 outstanding, which are due during the third quarter of 2020. The convertible debentures bear interest at 7%. At the option of the lender, the debentures and accrued interest are convertible in whole or part into common stock of our Company at $0.025 per share. During the third quarter of 2020, holders of all $97,900 of convertible debentures elected to convert the debentures plus approximately $46,000 of accrued interest into 5,758,992 shares of common stock of our Company. Our Company also granted warrants in the third quarter of 2013 and 2014 to purchase a total of 691,365 shares of our Companys common stock at $0.02 per share to the holders of the debentures. The warrants are currently exercisable and expire at various dates in the third quarter of 2020 and the third quarter of 2021.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 During the third quarter of 2020, holders of 550,000 warrants exercised their options to purchase a total of 550,000 shares of our Companys common stock. The following table summarizes our Companys warrant position at June 30, 2020 and December 31, 2019: Weighted Average Number Exercise Exercise of Shares Price Price Outstanding warrants - December 31, 2019 691,365 $0.02 $0.02 Outstanding warrants - June 30, 2020 691,365 $0.02 $0.02 Weighted average remaining contractual life (years) .33 Currently exercisable warrants - June 30, 2020 691,365 $0.02 $0.02 The aggregate intrinsic value of warrants outstanding and exercisable as of June 30, 2020 was approximately $69,100. The aggregate intrinsic value is calculated as the difference between the exercise price of the underlying warrants and the closing stock price of $0.12 for the Companys common stock on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6 Months Ended</t>
        </is>
      </c>
    </row>
    <row r="2">
      <c r="B2" s="2" t="inlineStr">
        <is>
          <t>Jun. 30, 2020</t>
        </is>
      </c>
    </row>
    <row r="3">
      <c r="A3" s="3" t="inlineStr">
        <is>
          <t>Other Income and Expenses [Abstract]</t>
        </is>
      </c>
    </row>
    <row r="4">
      <c r="A4" s="4" t="inlineStr">
        <is>
          <t>Other Income (Expenses)</t>
        </is>
      </c>
      <c r="B4" s="4" t="inlineStr">
        <is>
          <t>Note 5. Other Income (Expenses) Other income (expenses) for the three months and six months ended June 30, 2020 and 2019 includes interest on convertible debentures held by seven inves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 Note 6. Income Taxes There is no provision for federal income taxes for the three and six months ended June 30, 2020 and 2019 due to the availability of net operating loss carryforwards. Our Company has established a valuation allowance for the entire amount of benefits resulting from our Companys net operating loss carryforwards because our Company has determined that the realization of the net deferred tax asset is not assured. The components for state income tax expense resulting from the limitation on the use of net operating losses are: Three Months ended June 30 Six Months ended June 30 2020 2019 2020 2019 Current state taxes $ 5,000 $ 10,400 $ 5,300 $ 70,700 Deferred state taxes   (47,400 ) (54,400 ) $ 5,000 $ 10,400 $ (42,100 ) $ 16,300 During the first quarter of 2020, our Company reversed $47,400 of accrued Pennsylvania income taxes that are not payable . There was no change in unrecognized tax benefits during the period ended June 30, 2020 and there was no accrual for uncertain tax positions as of June 30, 2020. Tax years from 2016 through 2019 remain subject to examination by U.S. federal and stat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9" customWidth="1" min="2" max="2"/>
  </cols>
  <sheetData>
    <row r="1">
      <c r="A1" s="1" t="inlineStr">
        <is>
          <t>Earnings per Share</t>
        </is>
      </c>
      <c r="B1" s="2" t="inlineStr">
        <is>
          <t>6 Months Ended</t>
        </is>
      </c>
    </row>
    <row r="2">
      <c r="B2" s="2" t="inlineStr">
        <is>
          <t>Jun. 30, 2020</t>
        </is>
      </c>
    </row>
    <row r="3">
      <c r="A3" s="3" t="inlineStr">
        <is>
          <t>Weighted average common shares outstanding</t>
        </is>
      </c>
    </row>
    <row r="4">
      <c r="A4" s="4" t="inlineStr">
        <is>
          <t>Earnings per Share</t>
        </is>
      </c>
      <c r="B4" s="4" t="inlineStr">
        <is>
          <t>Note 7. Earnings per Share In accordance with FASB ASC 260,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Customer and Geographic Information</t>
        </is>
      </c>
      <c r="B1" s="2" t="inlineStr">
        <is>
          <t>6 Months Ended</t>
        </is>
      </c>
    </row>
    <row r="2">
      <c r="B2" s="2" t="inlineStr">
        <is>
          <t>Jun. 30, 2020</t>
        </is>
      </c>
    </row>
    <row r="3">
      <c r="A3" s="3" t="inlineStr">
        <is>
          <t>Major Customer and Geographic Information [Abstract]</t>
        </is>
      </c>
    </row>
    <row r="4">
      <c r="A4" s="4" t="inlineStr">
        <is>
          <t>Major Customer and Geographic Information</t>
        </is>
      </c>
      <c r="B4" s="4" t="inlineStr">
        <is>
          <t xml:space="preserve">Note 8. Major Customer and Geographic Information Our Companys revenues, expressed as a percentage of total revenues, from non-affiliated customers that equaled 10% or more of the Companys total revenues were: Three Months ended June 30 Six Months ended June 30 2020 2019 2020 2019 Customer A 72 % 36 % 59 % 35 % Customer B 8 % 10 % 14 % 11 % Customer C 8 % 24 % 13 % 27 % Our Companys non-affiliate customers whose individual balances amounted to more than 10% of our Companys net accounts receivable, expressed as a percentage of net accounts receivable, were: June 30 December 31 2020 2019 Customer A 24 % 26 % Customer C 67 % 67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Three Months ended June 30 Six Months ended June 30 2020 2019 2020 2019 North America $ 107,000 $ 225,800 $ 290,400 $ 442,400 South America   1,400  Europe  100  100 Asia 505,100 290,200 840,600 483,000 Australia 15,200  15,200  $ 627,300 $ 516,100 $ 1,147,600 $ 925,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0</t>
        </is>
      </c>
    </row>
    <row r="3">
      <c r="A3" s="3" t="inlineStr">
        <is>
          <t>Lessee Disclosure [Abstract]</t>
        </is>
      </c>
    </row>
    <row r="4">
      <c r="A4" s="4" t="inlineStr">
        <is>
          <t>Leases</t>
        </is>
      </c>
      <c r="B4" s="4" t="inlineStr">
        <is>
          <t xml:space="preserve">Note 9. Leas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241,100 with no cumulative-effect adjustment to the opening balance of accumulated deficit. There are no other material operating leases. Our Company has elected not to recognize right-of-use assets and lease liabilities arising from short-term leases. Total lease expense under operating leases for the three and six months ended June 30, 2020 was $13,400 and $26,700, respectively. Total lease expense under operating leases for the three and six months ended June 30, 2019 was $13,400 and $26,700, respectively. Maturities of lease liabilities are as follows: Operating Leases Year ending December 31 2020 $ 26,000 2021 53,100 2022 54,600 2023 56,200 2024 18,900 Total lease payments 208,800 Less imputed interest (27,300 ) Total $ 18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Debentures (Tables)</t>
        </is>
      </c>
      <c r="B1" s="2" t="inlineStr">
        <is>
          <t>6 Months Ended</t>
        </is>
      </c>
    </row>
    <row r="2">
      <c r="B2" s="2" t="inlineStr">
        <is>
          <t>Jun. 30, 2020</t>
        </is>
      </c>
    </row>
    <row r="3">
      <c r="A3" s="3" t="inlineStr">
        <is>
          <t>Convertible Debt [Abstract]</t>
        </is>
      </c>
    </row>
    <row r="4">
      <c r="A4" s="4" t="inlineStr">
        <is>
          <t>Warrants Position</t>
        </is>
      </c>
      <c r="B4" s="4" t="inlineStr">
        <is>
          <t xml:space="preserve">The following table summarizes our Companys warrant position at June 30, 2020 and December 31, 2019: Weighted Average Number Exercise Exercise of Shares Price Price Outstanding warrants - December 31, 2019 691,365 $0.02 $0.02 Outstanding warrants - June 30, 2020 691,365 $0.02 $0.02 Weighted average remaining contractual life (years) .33 Currently exercisable warrants - June 30, 2020 691,365 $0.02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for State Income Tax Expense</t>
        </is>
      </c>
      <c r="B4" s="4" t="inlineStr">
        <is>
          <t>The components for state income tax expense resulting from the limitation on the use of net operating losses are: Three Months ended June 30 Six Months ended June 30 2020 2019 2020 2019 Current state taxes $ 5,000 $ 10,400 $ 5,300 $ 70,700 Deferred state taxes   (47,400 ) (54,400 ) $ 5,000 $ 10,400 $ (42,100 ) $ 16,3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Major Customer and Geographic Information (Tables)</t>
        </is>
      </c>
      <c r="B1" s="2" t="inlineStr">
        <is>
          <t>6 Months Ended</t>
        </is>
      </c>
    </row>
    <row r="2">
      <c r="B2" s="2" t="inlineStr">
        <is>
          <t>Jun. 30, 2020</t>
        </is>
      </c>
    </row>
    <row r="3">
      <c r="A3" s="3" t="inlineStr">
        <is>
          <t>Segment Reporting [Abstract]</t>
        </is>
      </c>
    </row>
    <row r="4">
      <c r="A4" s="4" t="inlineStr">
        <is>
          <t>Company's Revenues As Percentage Of Revenue</t>
        </is>
      </c>
      <c r="B4" s="4" t="inlineStr">
        <is>
          <t>Our Companys revenues, expressed as a percentage of total revenues, from non-affiliated customers that equaled 10% or more of the Companys total revenues were: Three Months ended June 30 Six Months ended June 30 2020 2019 2020 2019 Customer A 72 % 36 % 59 % 35 % Customer B 8 % 10 % 14 % 11 % Customer C 8 % 24 % 13 % 27 %</t>
        </is>
      </c>
    </row>
    <row r="5">
      <c r="A5" s="4" t="inlineStr">
        <is>
          <t>Schedule of Non-affiliated Customers with Accounts Receivable More Than 10%</t>
        </is>
      </c>
      <c r="B5" s="4" t="inlineStr">
        <is>
          <t>Our Companys non-affiliate customers whose individual balances amounted to more than 10% of our Companys net accounts receivable, expressed as a percentage of net accounts receivable, were: June 30 December 31 2020 2019 Customer A 24 % 26 % Customer C 67 % 67 %</t>
        </is>
      </c>
    </row>
    <row r="6">
      <c r="A6" s="4" t="inlineStr">
        <is>
          <t>Company's Revenue by Geographic Region</t>
        </is>
      </c>
      <c r="B6" s="4" t="inlineStr">
        <is>
          <t xml:space="preserve">Our Companys revenues by geographic region are as follows: Three Months ended June 30 Six Months ended June 30 2020 2019 2020 2019 North America $ 107,000 $ 225,800 $ 290,400 $ 442,400 South America   1,400  Europe  100  100 Asia 505,100 290,200 840,600 483,000 Australia 15,200  15,200  $ 627,300 $ 516,100 $ 1,147,600 $ 925,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0</t>
        </is>
      </c>
    </row>
    <row r="3">
      <c r="A3" s="3" t="inlineStr">
        <is>
          <t>Lessee Disclosure [Abstract]</t>
        </is>
      </c>
    </row>
    <row r="4">
      <c r="A4" s="4" t="inlineStr">
        <is>
          <t>Maturities of Lease Liabilities</t>
        </is>
      </c>
      <c r="B4" s="4" t="inlineStr">
        <is>
          <t xml:space="preserve">Maturities of lease liabilities are as follows: Operating Leases Year ending December 31 2020 $ 26,000 2021 53,100 2022 54,600 2023 56,200 2024 18,900 Total lease payments 208,800 Less imputed interest (27,300 ) Total $ 18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icenses, royalties and fees</t>
        </is>
      </c>
      <c r="B4" s="6" t="n">
        <v>107100</v>
      </c>
      <c r="C4" s="6" t="n">
        <v>192000</v>
      </c>
      <c r="D4" s="6" t="n">
        <v>271700</v>
      </c>
      <c r="E4" s="6" t="n">
        <v>382500</v>
      </c>
    </row>
    <row r="5">
      <c r="A5" s="4" t="inlineStr">
        <is>
          <t>Product and other sales</t>
        </is>
      </c>
      <c r="B5" s="5" t="n">
        <v>520200</v>
      </c>
      <c r="C5" s="5" t="n">
        <v>324100</v>
      </c>
      <c r="D5" s="5" t="n">
        <v>875900</v>
      </c>
      <c r="E5" s="5" t="n">
        <v>543000</v>
      </c>
    </row>
    <row r="6">
      <c r="A6" s="4" t="inlineStr">
        <is>
          <t>Total revenues</t>
        </is>
      </c>
      <c r="B6" s="5" t="n">
        <v>627300</v>
      </c>
      <c r="C6" s="5" t="n">
        <v>516100</v>
      </c>
      <c r="D6" s="5" t="n">
        <v>1147600</v>
      </c>
      <c r="E6" s="5" t="n">
        <v>925500</v>
      </c>
    </row>
    <row r="7">
      <c r="A7" s="3" t="inlineStr">
        <is>
          <t>Cost of revenues</t>
        </is>
      </c>
    </row>
    <row r="8">
      <c r="A8" s="4" t="inlineStr">
        <is>
          <t>Licenses, royalties and fees</t>
        </is>
      </c>
      <c r="B8" s="5" t="n">
        <v>58600</v>
      </c>
      <c r="C8" s="5" t="n">
        <v>31600</v>
      </c>
      <c r="D8" s="5" t="n">
        <v>108300</v>
      </c>
      <c r="E8" s="5" t="n">
        <v>56800</v>
      </c>
    </row>
    <row r="9">
      <c r="A9" s="4" t="inlineStr">
        <is>
          <t>Product and other sales</t>
        </is>
      </c>
      <c r="B9" s="5" t="n">
        <v>247200</v>
      </c>
      <c r="C9" s="5" t="n">
        <v>123400</v>
      </c>
      <c r="D9" s="5" t="n">
        <v>448800</v>
      </c>
      <c r="E9" s="5" t="n">
        <v>213700</v>
      </c>
    </row>
    <row r="10">
      <c r="A10" s="4" t="inlineStr">
        <is>
          <t>Total cost of revenues</t>
        </is>
      </c>
      <c r="B10" s="5" t="n">
        <v>305800</v>
      </c>
      <c r="C10" s="5" t="n">
        <v>155000</v>
      </c>
      <c r="D10" s="5" t="n">
        <v>557100</v>
      </c>
      <c r="E10" s="5" t="n">
        <v>270500</v>
      </c>
    </row>
    <row r="11">
      <c r="A11" s="4" t="inlineStr">
        <is>
          <t>Gross profit</t>
        </is>
      </c>
      <c r="B11" s="5" t="n">
        <v>321500</v>
      </c>
      <c r="C11" s="5" t="n">
        <v>361100</v>
      </c>
      <c r="D11" s="5" t="n">
        <v>590500</v>
      </c>
      <c r="E11" s="5" t="n">
        <v>655000</v>
      </c>
    </row>
    <row r="12">
      <c r="A12" s="3" t="inlineStr">
        <is>
          <t>Operating expenses</t>
        </is>
      </c>
    </row>
    <row r="13">
      <c r="A13" s="4" t="inlineStr">
        <is>
          <t>Research and development</t>
        </is>
      </c>
      <c r="B13" s="5" t="n">
        <v>41900</v>
      </c>
      <c r="C13" s="5" t="n">
        <v>39400</v>
      </c>
      <c r="D13" s="5" t="n">
        <v>83000</v>
      </c>
      <c r="E13" s="5" t="n">
        <v>77400</v>
      </c>
    </row>
    <row r="14">
      <c r="A14" s="4" t="inlineStr">
        <is>
          <t>Sales and marketing</t>
        </is>
      </c>
      <c r="B14" s="5" t="n">
        <v>86000</v>
      </c>
      <c r="C14" s="5" t="n">
        <v>74300</v>
      </c>
      <c r="D14" s="5" t="n">
        <v>170000</v>
      </c>
      <c r="E14" s="5" t="n">
        <v>143200</v>
      </c>
    </row>
    <row r="15">
      <c r="A15" s="4" t="inlineStr">
        <is>
          <t>General and administrative</t>
        </is>
      </c>
      <c r="B15" s="5" t="n">
        <v>120000</v>
      </c>
      <c r="C15" s="5" t="n">
        <v>86900</v>
      </c>
      <c r="D15" s="5" t="n">
        <v>259700</v>
      </c>
      <c r="E15" s="5" t="n">
        <v>181000</v>
      </c>
    </row>
    <row r="16">
      <c r="A16" s="4" t="inlineStr">
        <is>
          <t>Total operating expenses</t>
        </is>
      </c>
      <c r="B16" s="5" t="n">
        <v>247900</v>
      </c>
      <c r="C16" s="5" t="n">
        <v>200600</v>
      </c>
      <c r="D16" s="5" t="n">
        <v>512700</v>
      </c>
      <c r="E16" s="5" t="n">
        <v>401600</v>
      </c>
    </row>
    <row r="17">
      <c r="A17" s="4" t="inlineStr">
        <is>
          <t>Net income from operations</t>
        </is>
      </c>
      <c r="B17" s="5" t="n">
        <v>73600</v>
      </c>
      <c r="C17" s="5" t="n">
        <v>160500</v>
      </c>
      <c r="D17" s="5" t="n">
        <v>77800</v>
      </c>
      <c r="E17" s="5" t="n">
        <v>253400</v>
      </c>
    </row>
    <row r="18">
      <c r="A18" s="3" t="inlineStr">
        <is>
          <t>Other income (expenses)</t>
        </is>
      </c>
    </row>
    <row r="19">
      <c r="A19" s="4" t="inlineStr">
        <is>
          <t>Interest income</t>
        </is>
      </c>
      <c r="B19" s="5" t="n">
        <v>4300</v>
      </c>
      <c r="C19" s="5" t="n">
        <v>1500</v>
      </c>
      <c r="D19" s="5" t="n">
        <v>8100</v>
      </c>
      <c r="E19" s="5" t="n">
        <v>2600</v>
      </c>
    </row>
    <row r="20">
      <c r="A20" s="4" t="inlineStr">
        <is>
          <t>Interest expense, bank charges and accretion of interest</t>
        </is>
      </c>
      <c r="B20" s="5" t="n">
        <v>-2100</v>
      </c>
      <c r="C20" s="5" t="n">
        <v>-2700</v>
      </c>
      <c r="D20" s="5" t="n">
        <v>-4600</v>
      </c>
      <c r="E20" s="5" t="n">
        <v>-5400</v>
      </c>
    </row>
    <row r="21">
      <c r="A21" s="4" t="inlineStr">
        <is>
          <t>Total other income (expenses)</t>
        </is>
      </c>
      <c r="B21" s="5" t="n">
        <v>2200</v>
      </c>
      <c r="C21" s="5" t="n">
        <v>-1200</v>
      </c>
      <c r="D21" s="5" t="n">
        <v>3500</v>
      </c>
      <c r="E21" s="5" t="n">
        <v>-2800</v>
      </c>
    </row>
    <row r="22">
      <c r="A22" s="4" t="inlineStr">
        <is>
          <t>Net income before income taxes</t>
        </is>
      </c>
      <c r="B22" s="5" t="n">
        <v>75800</v>
      </c>
      <c r="C22" s="5" t="n">
        <v>159300</v>
      </c>
      <c r="D22" s="5" t="n">
        <v>81300</v>
      </c>
      <c r="E22" s="5" t="n">
        <v>250600</v>
      </c>
    </row>
    <row r="23">
      <c r="A23" s="4" t="inlineStr">
        <is>
          <t>Income taxes</t>
        </is>
      </c>
      <c r="B23" s="5" t="n">
        <v>5000</v>
      </c>
      <c r="C23" s="5" t="n">
        <v>10400</v>
      </c>
      <c r="D23" s="5" t="n">
        <v>-42100</v>
      </c>
      <c r="E23" s="5" t="n">
        <v>16300</v>
      </c>
    </row>
    <row r="24">
      <c r="A24" s="4" t="inlineStr">
        <is>
          <t>Net income</t>
        </is>
      </c>
      <c r="B24" s="6" t="n">
        <v>70800</v>
      </c>
      <c r="C24" s="6" t="n">
        <v>148900</v>
      </c>
      <c r="D24" s="6" t="n">
        <v>123400</v>
      </c>
      <c r="E24" s="6" t="n">
        <v>234300</v>
      </c>
    </row>
    <row r="25">
      <c r="A25" s="4" t="inlineStr">
        <is>
          <t>Basic and diluted net income per common share</t>
        </is>
      </c>
      <c r="B25" s="6" t="n">
        <v>0</v>
      </c>
      <c r="C25" s="6" t="n">
        <v>0</v>
      </c>
      <c r="D25" s="6" t="n">
        <v>0</v>
      </c>
      <c r="E25" s="6" t="n">
        <v>0</v>
      </c>
    </row>
    <row r="26">
      <c r="A26" s="3" t="inlineStr">
        <is>
          <t>Weighted average common shares outstanding</t>
        </is>
      </c>
    </row>
    <row r="27">
      <c r="A27" s="4" t="inlineStr">
        <is>
          <t>Basic</t>
        </is>
      </c>
      <c r="B27" s="5" t="n">
        <v>61044698</v>
      </c>
      <c r="C27" s="5" t="n">
        <v>58616716</v>
      </c>
      <c r="D27" s="5" t="n">
        <v>61044698</v>
      </c>
      <c r="E27" s="5" t="n">
        <v>58616716</v>
      </c>
    </row>
    <row r="28">
      <c r="A28" s="4" t="inlineStr">
        <is>
          <t>Diluted</t>
        </is>
      </c>
      <c r="B28" s="5" t="n">
        <v>61605985</v>
      </c>
      <c r="C28" s="5" t="n">
        <v>58973280</v>
      </c>
      <c r="D28" s="5" t="n">
        <v>61577129</v>
      </c>
      <c r="E28" s="5" t="n">
        <v>589880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tock Based Compensation (Details)</t>
        </is>
      </c>
      <c r="B1" s="2" t="inlineStr">
        <is>
          <t>Jun. 30, 2020USD ($)</t>
        </is>
      </c>
    </row>
    <row r="2">
      <c r="A2" s="3" t="inlineStr">
        <is>
          <t>Share-based Payment Arrangement [Abstract]</t>
        </is>
      </c>
    </row>
    <row r="3">
      <c r="A3" s="4" t="inlineStr">
        <is>
          <t>Unrecognized portion of expense related to stock option grants</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ine of Credit (Details)</t>
        </is>
      </c>
      <c r="B1" s="2" t="inlineStr">
        <is>
          <t>6 Months Ended</t>
        </is>
      </c>
    </row>
    <row r="2">
      <c r="B2" s="2" t="inlineStr">
        <is>
          <t>Jun. 30, 2020USD ($)</t>
        </is>
      </c>
    </row>
    <row r="3">
      <c r="A3" s="3" t="inlineStr">
        <is>
          <t>Line of Credit Facility [Abstract]</t>
        </is>
      </c>
    </row>
    <row r="4">
      <c r="A4" s="4" t="inlineStr">
        <is>
          <t>Line of credit</t>
        </is>
      </c>
      <c r="B4" s="6" t="n">
        <v>150000</v>
      </c>
    </row>
    <row r="5">
      <c r="A5" s="4" t="inlineStr">
        <is>
          <t>Interest rate</t>
        </is>
      </c>
      <c r="B5" s="4" t="inlineStr">
        <is>
          <t>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vertible Debentures (Narrative) (Details) - USD ($)</t>
        </is>
      </c>
      <c r="B1" s="2" t="inlineStr">
        <is>
          <t>1 Months Ended</t>
        </is>
      </c>
    </row>
    <row r="2">
      <c r="B2" s="2" t="inlineStr">
        <is>
          <t>Jul. 31, 2020</t>
        </is>
      </c>
      <c r="C2" s="2" t="inlineStr">
        <is>
          <t>Jun. 30, 2020</t>
        </is>
      </c>
    </row>
    <row r="3">
      <c r="A3" s="3" t="inlineStr">
        <is>
          <t>Debt Instrument [Line Items]</t>
        </is>
      </c>
    </row>
    <row r="4">
      <c r="A4" s="4" t="inlineStr">
        <is>
          <t>Common stock that can be purchased 2013 and 2014 warrants</t>
        </is>
      </c>
      <c r="C4" s="5" t="n">
        <v>691365</v>
      </c>
    </row>
    <row r="5">
      <c r="A5" s="4" t="inlineStr">
        <is>
          <t>Price per share of warrants</t>
        </is>
      </c>
      <c r="C5" s="7" t="n">
        <v>0.02</v>
      </c>
    </row>
    <row r="6">
      <c r="A6" s="4" t="inlineStr">
        <is>
          <t>Subsequent Event [Member]</t>
        </is>
      </c>
    </row>
    <row r="7">
      <c r="A7" s="3" t="inlineStr">
        <is>
          <t>Debt Instrument [Line Items]</t>
        </is>
      </c>
    </row>
    <row r="8">
      <c r="A8" s="4" t="inlineStr">
        <is>
          <t>Amount converted</t>
        </is>
      </c>
      <c r="B8" s="6" t="n">
        <v>97900</v>
      </c>
    </row>
    <row r="9">
      <c r="A9" s="4" t="inlineStr">
        <is>
          <t>Shares issued</t>
        </is>
      </c>
      <c r="B9" s="5" t="n">
        <v>5758992</v>
      </c>
    </row>
    <row r="10">
      <c r="A10" s="4" t="inlineStr">
        <is>
          <t>Accrued interest converted</t>
        </is>
      </c>
      <c r="B10" s="6" t="n">
        <v>46000</v>
      </c>
    </row>
    <row r="11">
      <c r="A11" s="4" t="inlineStr">
        <is>
          <t>Warrants exercised</t>
        </is>
      </c>
      <c r="B11" s="5" t="n">
        <v>550000</v>
      </c>
    </row>
    <row r="12">
      <c r="A12" s="4" t="inlineStr">
        <is>
          <t>Common stock issued warrants exercised</t>
        </is>
      </c>
      <c r="B12" s="5" t="n">
        <v>550000</v>
      </c>
    </row>
    <row r="13">
      <c r="A13" s="4" t="inlineStr">
        <is>
          <t>Convertible Debt [Member]</t>
        </is>
      </c>
    </row>
    <row r="14">
      <c r="A14" s="3" t="inlineStr">
        <is>
          <t>Debt Instrument [Line Items]</t>
        </is>
      </c>
    </row>
    <row r="15">
      <c r="A15" s="4" t="inlineStr">
        <is>
          <t>Convertible debt which are due during the third quarter of 2020</t>
        </is>
      </c>
      <c r="C15" s="6" t="n">
        <v>97900</v>
      </c>
    </row>
    <row r="16">
      <c r="A16" s="4" t="inlineStr">
        <is>
          <t>Interest rate</t>
        </is>
      </c>
      <c r="C16" s="4" t="inlineStr">
        <is>
          <t>7.00%</t>
        </is>
      </c>
    </row>
    <row r="17">
      <c r="A17" s="4" t="inlineStr">
        <is>
          <t>Conversion price</t>
        </is>
      </c>
      <c r="C17" s="8" t="n">
        <v>0.0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Convertible Debentures (Warrants Activity) (Details) - USD ($)</t>
        </is>
      </c>
      <c r="B1" s="2" t="inlineStr">
        <is>
          <t>6 Months Ended</t>
        </is>
      </c>
    </row>
    <row r="2">
      <c r="B2" s="2" t="inlineStr">
        <is>
          <t>Jun. 30, 2020</t>
        </is>
      </c>
      <c r="C2" s="2" t="inlineStr">
        <is>
          <t>Dec. 31, 2019</t>
        </is>
      </c>
    </row>
    <row r="3">
      <c r="A3" s="3" t="inlineStr">
        <is>
          <t>Warrants</t>
        </is>
      </c>
    </row>
    <row r="4">
      <c r="A4" s="4" t="inlineStr">
        <is>
          <t>Exercise price</t>
        </is>
      </c>
      <c r="B4" s="7" t="n">
        <v>0.02</v>
      </c>
    </row>
    <row r="5">
      <c r="A5" s="4" t="inlineStr">
        <is>
          <t>Warrant [Member]</t>
        </is>
      </c>
    </row>
    <row r="6">
      <c r="A6" s="3" t="inlineStr">
        <is>
          <t>Warrants</t>
        </is>
      </c>
    </row>
    <row r="7">
      <c r="A7" s="4" t="inlineStr">
        <is>
          <t>Outstanding warrants -</t>
        </is>
      </c>
      <c r="B7" s="5" t="n">
        <v>691365</v>
      </c>
      <c r="C7" s="5" t="n">
        <v>691365</v>
      </c>
    </row>
    <row r="8">
      <c r="A8" s="4" t="inlineStr">
        <is>
          <t>Exercise price</t>
        </is>
      </c>
      <c r="B8" s="7" t="n">
        <v>0.02</v>
      </c>
      <c r="C8" s="7" t="n">
        <v>0.02</v>
      </c>
    </row>
    <row r="9">
      <c r="A9" s="4" t="inlineStr">
        <is>
          <t>Weighted average exercise price</t>
        </is>
      </c>
      <c r="B9" s="7" t="n">
        <v>0.02</v>
      </c>
      <c r="C9" s="7" t="n">
        <v>0.02</v>
      </c>
    </row>
    <row r="10">
      <c r="A10" s="4" t="inlineStr">
        <is>
          <t>Weighted average remaining contractual life (years)</t>
        </is>
      </c>
      <c r="B10" s="4" t="inlineStr">
        <is>
          <t>3 months 29 days</t>
        </is>
      </c>
    </row>
    <row r="11">
      <c r="A11" s="4" t="inlineStr">
        <is>
          <t>Exercisable</t>
        </is>
      </c>
      <c r="B11" s="5" t="n">
        <v>691365</v>
      </c>
    </row>
    <row r="12">
      <c r="A12" s="4" t="inlineStr">
        <is>
          <t>Exercisable weighted average exercise price</t>
        </is>
      </c>
      <c r="B12" s="7" t="n">
        <v>0.02</v>
      </c>
    </row>
    <row r="13">
      <c r="A13" s="4" t="inlineStr">
        <is>
          <t>Intrinsic value</t>
        </is>
      </c>
      <c r="B13" s="6" t="n">
        <v>69100</v>
      </c>
    </row>
    <row r="14">
      <c r="A14" s="4" t="inlineStr">
        <is>
          <t>Intrinsic value exercisable</t>
        </is>
      </c>
      <c r="B14" s="6" t="n">
        <v>69100</v>
      </c>
    </row>
    <row r="15">
      <c r="A15" s="4" t="inlineStr">
        <is>
          <t>Stock price</t>
        </is>
      </c>
      <c r="B15" s="7" t="n">
        <v>0.1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Income Taxes (Details)</t>
        </is>
      </c>
      <c r="B1" s="2" t="inlineStr">
        <is>
          <t>6 Months Ended</t>
        </is>
      </c>
    </row>
    <row r="2">
      <c r="B2" s="2" t="inlineStr">
        <is>
          <t>Jun. 30, 2020USD ($)</t>
        </is>
      </c>
    </row>
    <row r="3">
      <c r="A3" s="3" t="inlineStr">
        <is>
          <t>Income Tax Contingency [Line Items]</t>
        </is>
      </c>
    </row>
    <row r="4">
      <c r="A4" s="4" t="inlineStr">
        <is>
          <t>Reversal accrued income taxes</t>
        </is>
      </c>
      <c r="B4" s="6" t="n">
        <v>47400</v>
      </c>
    </row>
    <row r="5">
      <c r="A5" s="4" t="inlineStr">
        <is>
          <t>Unrecognized tax benefits</t>
        </is>
      </c>
      <c r="B5" s="4" t="inlineStr">
        <is>
          <t xml:space="preserve"> </t>
        </is>
      </c>
    </row>
    <row r="6">
      <c r="A6" s="4" t="inlineStr">
        <is>
          <t>Uncertain tax positions</t>
        </is>
      </c>
      <c r="B6" s="4" t="inlineStr">
        <is>
          <t xml:space="preserve"> </t>
        </is>
      </c>
    </row>
    <row r="7">
      <c r="A7" s="4" t="inlineStr">
        <is>
          <t>Minimum [Member]</t>
        </is>
      </c>
    </row>
    <row r="8">
      <c r="A8" s="3" t="inlineStr">
        <is>
          <t>Income Tax Contingency [Line Items]</t>
        </is>
      </c>
    </row>
    <row r="9">
      <c r="A9" s="4" t="inlineStr">
        <is>
          <t>Tax years open for examination</t>
        </is>
      </c>
      <c r="B9" s="4" t="inlineStr">
        <is>
          <t>2016</t>
        </is>
      </c>
    </row>
    <row r="10">
      <c r="A10" s="4" t="inlineStr">
        <is>
          <t>Maximum [Member]</t>
        </is>
      </c>
    </row>
    <row r="11">
      <c r="A11" s="3" t="inlineStr">
        <is>
          <t>Income Tax Contingency [Line Items]</t>
        </is>
      </c>
    </row>
    <row r="12">
      <c r="A12" s="4" t="inlineStr">
        <is>
          <t>Tax years open for examination</t>
        </is>
      </c>
      <c r="B12" s="4" t="inlineStr">
        <is>
          <t>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Components for State Income Tax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 state taxes</t>
        </is>
      </c>
      <c r="B4" s="6" t="n">
        <v>5000</v>
      </c>
      <c r="C4" s="6" t="n">
        <v>10400</v>
      </c>
      <c r="D4" s="6" t="n">
        <v>5300</v>
      </c>
      <c r="E4" s="6" t="n">
        <v>70700</v>
      </c>
    </row>
    <row r="5">
      <c r="A5" s="4" t="inlineStr">
        <is>
          <t>Deferred state taxes</t>
        </is>
      </c>
      <c r="B5" s="4" t="inlineStr">
        <is>
          <t xml:space="preserve"> </t>
        </is>
      </c>
      <c r="C5" s="4" t="inlineStr">
        <is>
          <t xml:space="preserve"> </t>
        </is>
      </c>
      <c r="D5" s="5" t="n">
        <v>-47400</v>
      </c>
      <c r="E5" s="5" t="n">
        <v>-54400</v>
      </c>
    </row>
    <row r="6">
      <c r="A6" s="4" t="inlineStr">
        <is>
          <t>Income tax expense (benefit)</t>
        </is>
      </c>
      <c r="B6" s="6" t="n">
        <v>5000</v>
      </c>
      <c r="C6" s="6" t="n">
        <v>10400</v>
      </c>
      <c r="D6" s="6" t="n">
        <v>-42100</v>
      </c>
      <c r="E6" s="6" t="n">
        <v>16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eighted average common shares outstanding</t>
        </is>
      </c>
    </row>
    <row r="4">
      <c r="A4" s="4" t="inlineStr">
        <is>
          <t>Number of incremental common shares resulting from the assumed conversion of warrants</t>
        </is>
      </c>
      <c r="B4" s="5" t="n">
        <v>561287</v>
      </c>
      <c r="C4" s="5" t="n">
        <v>356564</v>
      </c>
      <c r="D4" s="5" t="n">
        <v>532431</v>
      </c>
      <c r="E4" s="5" t="n">
        <v>3712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Schedule of Revenues from Non-affiliated Customers) (Details) - Revenue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A [Member]</t>
        </is>
      </c>
    </row>
    <row r="4">
      <c r="A4" s="3" t="inlineStr">
        <is>
          <t>Revenue, Major Customer [Line Items]</t>
        </is>
      </c>
    </row>
    <row r="5">
      <c r="A5" s="4" t="inlineStr">
        <is>
          <t>Risk percentage</t>
        </is>
      </c>
      <c r="B5" s="4" t="inlineStr">
        <is>
          <t>72.00%</t>
        </is>
      </c>
      <c r="C5" s="4" t="inlineStr">
        <is>
          <t>36.00%</t>
        </is>
      </c>
      <c r="D5" s="4" t="inlineStr">
        <is>
          <t>59.00%</t>
        </is>
      </c>
      <c r="E5" s="4" t="inlineStr">
        <is>
          <t>35.00%</t>
        </is>
      </c>
    </row>
    <row r="6">
      <c r="A6" s="4" t="inlineStr">
        <is>
          <t>Customer B [Member]</t>
        </is>
      </c>
    </row>
    <row r="7">
      <c r="A7" s="3" t="inlineStr">
        <is>
          <t>Revenue, Major Customer [Line Items]</t>
        </is>
      </c>
    </row>
    <row r="8">
      <c r="A8" s="4" t="inlineStr">
        <is>
          <t>Risk percentage</t>
        </is>
      </c>
      <c r="B8" s="4" t="inlineStr">
        <is>
          <t>8.00%</t>
        </is>
      </c>
      <c r="C8" s="4" t="inlineStr">
        <is>
          <t>10.00%</t>
        </is>
      </c>
      <c r="D8" s="4" t="inlineStr">
        <is>
          <t>14.00%</t>
        </is>
      </c>
      <c r="E8" s="4" t="inlineStr">
        <is>
          <t>11.00%</t>
        </is>
      </c>
    </row>
    <row r="9">
      <c r="A9" s="4" t="inlineStr">
        <is>
          <t>Customer C [Member]</t>
        </is>
      </c>
    </row>
    <row r="10">
      <c r="A10" s="3" t="inlineStr">
        <is>
          <t>Revenue, Major Customer [Line Items]</t>
        </is>
      </c>
    </row>
    <row r="11">
      <c r="A11" s="4" t="inlineStr">
        <is>
          <t>Risk percentage</t>
        </is>
      </c>
      <c r="B11" s="4" t="inlineStr">
        <is>
          <t>8.00%</t>
        </is>
      </c>
      <c r="C11" s="4" t="inlineStr">
        <is>
          <t>24.00%</t>
        </is>
      </c>
      <c r="D11" s="4" t="inlineStr">
        <is>
          <t>13.00%</t>
        </is>
      </c>
      <c r="E11" s="4" t="inlineStr">
        <is>
          <t>27.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Geographic Information (Schedule of Non-affiliated Customers with Accounts Receivable) (Details) - Accounts Receivable [Member]</t>
        </is>
      </c>
      <c r="B1" s="2" t="inlineStr">
        <is>
          <t>6 Months Ended</t>
        </is>
      </c>
      <c r="C1" s="2" t="inlineStr">
        <is>
          <t>12 Months Ended</t>
        </is>
      </c>
    </row>
    <row r="2">
      <c r="B2" s="2" t="inlineStr">
        <is>
          <t>Jun. 30, 2020</t>
        </is>
      </c>
      <c r="C2" s="2" t="inlineStr">
        <is>
          <t>Dec. 31, 2019</t>
        </is>
      </c>
    </row>
    <row r="3">
      <c r="A3" s="4" t="inlineStr">
        <is>
          <t>Customer A [Member]</t>
        </is>
      </c>
    </row>
    <row r="4">
      <c r="A4" s="3" t="inlineStr">
        <is>
          <t>Concentration Risk [Line Items]</t>
        </is>
      </c>
    </row>
    <row r="5">
      <c r="A5" s="4" t="inlineStr">
        <is>
          <t>Risk percentage</t>
        </is>
      </c>
      <c r="B5" s="4" t="inlineStr">
        <is>
          <t>24.00%</t>
        </is>
      </c>
      <c r="C5" s="4" t="inlineStr">
        <is>
          <t>26.00%</t>
        </is>
      </c>
    </row>
    <row r="6">
      <c r="A6" s="4" t="inlineStr">
        <is>
          <t>Customer C [Member]</t>
        </is>
      </c>
    </row>
    <row r="7">
      <c r="A7" s="3" t="inlineStr">
        <is>
          <t>Concentration Risk [Line Items]</t>
        </is>
      </c>
    </row>
    <row r="8">
      <c r="A8" s="4" t="inlineStr">
        <is>
          <t>Risk percentage</t>
        </is>
      </c>
      <c r="B8" s="4" t="inlineStr">
        <is>
          <t>67.00%</t>
        </is>
      </c>
      <c r="C8" s="4" t="inlineStr">
        <is>
          <t>6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 and Geographic Information (Schedule of Revenue by Geographic Reg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t>
        </is>
      </c>
      <c r="B4" s="6" t="n">
        <v>627300</v>
      </c>
      <c r="C4" s="6" t="n">
        <v>516100</v>
      </c>
      <c r="D4" s="6" t="n">
        <v>1147600</v>
      </c>
      <c r="E4" s="6" t="n">
        <v>925500</v>
      </c>
    </row>
    <row r="5">
      <c r="A5" s="4" t="inlineStr">
        <is>
          <t>North America [Member]</t>
        </is>
      </c>
    </row>
    <row r="6">
      <c r="A6" s="3" t="inlineStr">
        <is>
          <t>Revenues from External Customers and Long-Lived Assets [Line Items]</t>
        </is>
      </c>
    </row>
    <row r="7">
      <c r="A7" s="4" t="inlineStr">
        <is>
          <t>Revenues</t>
        </is>
      </c>
      <c r="B7" s="5" t="n">
        <v>107000</v>
      </c>
      <c r="C7" s="5" t="n">
        <v>225800</v>
      </c>
      <c r="D7" s="5" t="n">
        <v>290400</v>
      </c>
      <c r="E7" s="5" t="n">
        <v>442400</v>
      </c>
    </row>
    <row r="8">
      <c r="A8" s="4" t="inlineStr">
        <is>
          <t>South America [Member]</t>
        </is>
      </c>
    </row>
    <row r="9">
      <c r="A9" s="3" t="inlineStr">
        <is>
          <t>Revenues from External Customers and Long-Lived Assets [Line Items]</t>
        </is>
      </c>
    </row>
    <row r="10">
      <c r="A10" s="4" t="inlineStr">
        <is>
          <t>Revenues</t>
        </is>
      </c>
      <c r="B10" s="4" t="inlineStr">
        <is>
          <t xml:space="preserve"> </t>
        </is>
      </c>
      <c r="C10" s="4" t="inlineStr">
        <is>
          <t xml:space="preserve"> </t>
        </is>
      </c>
      <c r="D10" s="5" t="n">
        <v>1400</v>
      </c>
      <c r="E10" s="4" t="inlineStr">
        <is>
          <t xml:space="preserve"> </t>
        </is>
      </c>
    </row>
    <row r="11">
      <c r="A11" s="4" t="inlineStr">
        <is>
          <t>Europe [Member]</t>
        </is>
      </c>
    </row>
    <row r="12">
      <c r="A12" s="3" t="inlineStr">
        <is>
          <t>Revenues from External Customers and Long-Lived Assets [Line Items]</t>
        </is>
      </c>
    </row>
    <row r="13">
      <c r="A13" s="4" t="inlineStr">
        <is>
          <t>Revenues</t>
        </is>
      </c>
      <c r="B13" s="4" t="inlineStr">
        <is>
          <t xml:space="preserve"> </t>
        </is>
      </c>
      <c r="C13" s="5" t="n">
        <v>100</v>
      </c>
      <c r="D13" s="4" t="inlineStr">
        <is>
          <t xml:space="preserve"> </t>
        </is>
      </c>
      <c r="E13" s="5" t="n">
        <v>100</v>
      </c>
    </row>
    <row r="14">
      <c r="A14" s="4" t="inlineStr">
        <is>
          <t>Asia [Member]</t>
        </is>
      </c>
    </row>
    <row r="15">
      <c r="A15" s="3" t="inlineStr">
        <is>
          <t>Revenues from External Customers and Long-Lived Assets [Line Items]</t>
        </is>
      </c>
    </row>
    <row r="16">
      <c r="A16" s="4" t="inlineStr">
        <is>
          <t>Revenues</t>
        </is>
      </c>
      <c r="B16" s="5" t="n">
        <v>505100</v>
      </c>
      <c r="C16" s="5" t="n">
        <v>290200</v>
      </c>
      <c r="D16" s="5" t="n">
        <v>840600</v>
      </c>
      <c r="E16" s="5" t="n">
        <v>483000</v>
      </c>
    </row>
    <row r="17">
      <c r="A17" s="4" t="inlineStr">
        <is>
          <t>Australia [Member]</t>
        </is>
      </c>
    </row>
    <row r="18">
      <c r="A18" s="3" t="inlineStr">
        <is>
          <t>Revenues from External Customers and Long-Lived Assets [Line Items]</t>
        </is>
      </c>
    </row>
    <row r="19">
      <c r="A19" s="4" t="inlineStr">
        <is>
          <t>Revenues</t>
        </is>
      </c>
      <c r="B19" s="6" t="n">
        <v>15200</v>
      </c>
      <c r="C19" s="4" t="inlineStr">
        <is>
          <t xml:space="preserve"> </t>
        </is>
      </c>
      <c r="D19" s="6" t="n">
        <v>15200</v>
      </c>
      <c r="E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t>
        </is>
      </c>
      <c r="B3" s="6" t="n">
        <v>1052700</v>
      </c>
      <c r="C3" s="6" t="n">
        <v>688000</v>
      </c>
    </row>
    <row r="4">
      <c r="A4" s="4" t="inlineStr">
        <is>
          <t>Accounts receivable less $5,000 allowance for doubtful accounts</t>
        </is>
      </c>
      <c r="B4" s="5" t="n">
        <v>1141500</v>
      </c>
      <c r="C4" s="5" t="n">
        <v>1352300</v>
      </c>
    </row>
    <row r="5">
      <c r="A5" s="4" t="inlineStr">
        <is>
          <t>Inventory</t>
        </is>
      </c>
      <c r="B5" s="5" t="n">
        <v>277500</v>
      </c>
      <c r="C5" s="5" t="n">
        <v>127900</v>
      </c>
    </row>
    <row r="6">
      <c r="A6" s="4" t="inlineStr">
        <is>
          <t>Prepaid and other</t>
        </is>
      </c>
      <c r="B6" s="5" t="n">
        <v>95100</v>
      </c>
      <c r="C6" s="5" t="n">
        <v>135000</v>
      </c>
    </row>
    <row r="7">
      <c r="A7" s="4" t="inlineStr">
        <is>
          <t>Total current assets</t>
        </is>
      </c>
      <c r="B7" s="5" t="n">
        <v>2566800</v>
      </c>
      <c r="C7" s="5" t="n">
        <v>2303200</v>
      </c>
    </row>
    <row r="8">
      <c r="A8" s="3" t="inlineStr">
        <is>
          <t>Fixed assets</t>
        </is>
      </c>
    </row>
    <row r="9">
      <c r="A9" s="4" t="inlineStr">
        <is>
          <t>Leasehold improvements</t>
        </is>
      </c>
      <c r="B9" s="5" t="n">
        <v>27800</v>
      </c>
      <c r="C9" s="5" t="n">
        <v>24200</v>
      </c>
    </row>
    <row r="10">
      <c r="A10" s="4" t="inlineStr">
        <is>
          <t>Furniture, fixtures and equipment</t>
        </is>
      </c>
      <c r="B10" s="5" t="n">
        <v>279400</v>
      </c>
      <c r="C10" s="5" t="n">
        <v>252500</v>
      </c>
    </row>
    <row r="11">
      <c r="A11" s="4" t="inlineStr">
        <is>
          <t>Fixed assets, gross</t>
        </is>
      </c>
      <c r="B11" s="5" t="n">
        <v>307200</v>
      </c>
      <c r="C11" s="5" t="n">
        <v>276700</v>
      </c>
    </row>
    <row r="12">
      <c r="A12" s="4" t="inlineStr">
        <is>
          <t>Less: accumulated depreciation and amortization</t>
        </is>
      </c>
      <c r="B12" s="5" t="n">
        <v>215200</v>
      </c>
      <c r="C12" s="5" t="n">
        <v>206600</v>
      </c>
    </row>
    <row r="13">
      <c r="A13" s="4" t="inlineStr">
        <is>
          <t>Total fixed assets</t>
        </is>
      </c>
      <c r="B13" s="5" t="n">
        <v>92000</v>
      </c>
      <c r="C13" s="5" t="n">
        <v>70100</v>
      </c>
    </row>
    <row r="14">
      <c r="A14" s="3" t="inlineStr">
        <is>
          <t>Other assets</t>
        </is>
      </c>
    </row>
    <row r="15">
      <c r="A15" s="4" t="inlineStr">
        <is>
          <t>Long-term receivable</t>
        </is>
      </c>
      <c r="B15" s="5" t="n">
        <v>766000</v>
      </c>
      <c r="C15" s="5" t="n">
        <v>957000</v>
      </c>
    </row>
    <row r="16">
      <c r="A16" s="4" t="inlineStr">
        <is>
          <t>Operating lease right of use - building</t>
        </is>
      </c>
      <c r="B16" s="5" t="n">
        <v>181500</v>
      </c>
      <c r="C16" s="5" t="n">
        <v>202000</v>
      </c>
    </row>
    <row r="17">
      <c r="A17" s="4" t="inlineStr">
        <is>
          <t>Other assets</t>
        </is>
      </c>
      <c r="B17" s="5" t="n">
        <v>947500</v>
      </c>
      <c r="C17" s="5" t="n">
        <v>1159000</v>
      </c>
    </row>
    <row r="18">
      <c r="A18" s="4" t="inlineStr">
        <is>
          <t>Total assets</t>
        </is>
      </c>
      <c r="B18" s="5" t="n">
        <v>3606300</v>
      </c>
      <c r="C18" s="5" t="n">
        <v>3532300</v>
      </c>
    </row>
    <row r="19">
      <c r="A19" s="3" t="inlineStr">
        <is>
          <t>Current liabilities</t>
        </is>
      </c>
    </row>
    <row r="20">
      <c r="A20" s="4" t="inlineStr">
        <is>
          <t>Convertible debentures</t>
        </is>
      </c>
      <c r="B20" s="5" t="n">
        <v>97900</v>
      </c>
      <c r="C20" s="5" t="n">
        <v>97900</v>
      </c>
    </row>
    <row r="21">
      <c r="A21" s="4" t="inlineStr">
        <is>
          <t>Accounts payable</t>
        </is>
      </c>
      <c r="B21" s="5" t="n">
        <v>87800</v>
      </c>
      <c r="C21" s="5" t="n">
        <v>44300</v>
      </c>
    </row>
    <row r="22">
      <c r="A22" s="4" t="inlineStr">
        <is>
          <t>Accrued expenses</t>
        </is>
      </c>
      <c r="B22" s="5" t="n">
        <v>214800</v>
      </c>
      <c r="C22" s="5" t="n">
        <v>231600</v>
      </c>
    </row>
    <row r="23">
      <c r="A23" s="4" t="inlineStr">
        <is>
          <t>Income taxes</t>
        </is>
      </c>
      <c r="B23" s="5" t="n">
        <v>57600</v>
      </c>
      <c r="C23" s="5" t="n">
        <v>52400</v>
      </c>
    </row>
    <row r="24">
      <c r="A24" s="4" t="inlineStr">
        <is>
          <t>Operating lease liability - current</t>
        </is>
      </c>
      <c r="B24" s="5" t="n">
        <v>43100</v>
      </c>
      <c r="C24" s="5" t="n">
        <v>41700</v>
      </c>
    </row>
    <row r="25">
      <c r="A25" s="4" t="inlineStr">
        <is>
          <t>Total current liabilities</t>
        </is>
      </c>
      <c r="B25" s="5" t="n">
        <v>501200</v>
      </c>
      <c r="C25" s="5" t="n">
        <v>467900</v>
      </c>
    </row>
    <row r="26">
      <c r="A26" s="3" t="inlineStr">
        <is>
          <t>Other liabilities</t>
        </is>
      </c>
    </row>
    <row r="27">
      <c r="A27" s="4" t="inlineStr">
        <is>
          <t>Accrued expenses, non-current</t>
        </is>
      </c>
      <c r="B27" s="5" t="n">
        <v>53600</v>
      </c>
      <c r="C27" s="5" t="n">
        <v>67000</v>
      </c>
    </row>
    <row r="28">
      <c r="A28" s="4" t="inlineStr">
        <is>
          <t>Deferred income taxes</t>
        </is>
      </c>
      <c r="B28" s="4" t="inlineStr">
        <is>
          <t xml:space="preserve"> </t>
        </is>
      </c>
      <c r="C28" s="5" t="n">
        <v>47400</v>
      </c>
    </row>
    <row r="29">
      <c r="A29" s="4" t="inlineStr">
        <is>
          <t>Operating lease liability - non-current</t>
        </is>
      </c>
      <c r="B29" s="5" t="n">
        <v>138400</v>
      </c>
      <c r="C29" s="5" t="n">
        <v>160300</v>
      </c>
    </row>
    <row r="30">
      <c r="A30" s="4" t="inlineStr">
        <is>
          <t>Total other liabilities</t>
        </is>
      </c>
      <c r="B30" s="5" t="n">
        <v>192000</v>
      </c>
      <c r="C30" s="5" t="n">
        <v>274700</v>
      </c>
    </row>
    <row r="31">
      <c r="A31" s="3" t="inlineStr">
        <is>
          <t>Stockholders' equity</t>
        </is>
      </c>
    </row>
    <row r="32">
      <c r="A32" s="4" t="inlineStr">
        <is>
          <t>Common stock, $0.01 par value Authorized - 75,000,000 shares, Issued and outstanding - 61,044,698 shares</t>
        </is>
      </c>
      <c r="B32" s="5" t="n">
        <v>610400</v>
      </c>
      <c r="C32" s="5" t="n">
        <v>610400</v>
      </c>
    </row>
    <row r="33">
      <c r="A33" s="4" t="inlineStr">
        <is>
          <t>Paid-in capital</t>
        </is>
      </c>
      <c r="B33" s="5" t="n">
        <v>12483900</v>
      </c>
      <c r="C33" s="5" t="n">
        <v>12483900</v>
      </c>
    </row>
    <row r="34">
      <c r="A34" s="4" t="inlineStr">
        <is>
          <t>Accumulated deficit</t>
        </is>
      </c>
      <c r="B34" s="5" t="n">
        <v>-10181200</v>
      </c>
      <c r="C34" s="5" t="n">
        <v>-10304600</v>
      </c>
    </row>
    <row r="35">
      <c r="A35" s="4" t="inlineStr">
        <is>
          <t>Total stockholders' equity</t>
        </is>
      </c>
      <c r="B35" s="5" t="n">
        <v>2913100</v>
      </c>
      <c r="C35" s="5" t="n">
        <v>2789700</v>
      </c>
    </row>
    <row r="36">
      <c r="A36" s="4" t="inlineStr">
        <is>
          <t>Total liabilities and stockholders' equity</t>
        </is>
      </c>
      <c r="B36" s="6" t="n">
        <v>3606300</v>
      </c>
      <c r="C36" s="6" t="n">
        <v>3532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Lessee Disclosure [Abstract]</t>
        </is>
      </c>
    </row>
    <row r="4">
      <c r="A4" s="4" t="inlineStr">
        <is>
          <t>Lease expense</t>
        </is>
      </c>
      <c r="B4" s="6" t="n">
        <v>13400</v>
      </c>
      <c r="C4" s="6" t="n">
        <v>13400</v>
      </c>
      <c r="D4" s="6" t="n">
        <v>26700</v>
      </c>
      <c r="E4" s="6" t="n">
        <v>26700</v>
      </c>
    </row>
    <row r="5">
      <c r="A5" s="4" t="inlineStr">
        <is>
          <t>Incremental borrowing rate</t>
        </is>
      </c>
      <c r="B5" s="4" t="inlineStr">
        <is>
          <t>6.00%</t>
        </is>
      </c>
      <c r="D5" s="4" t="inlineStr">
        <is>
          <t>6.00%</t>
        </is>
      </c>
    </row>
    <row r="6">
      <c r="A6" s="4" t="inlineStr">
        <is>
          <t>Operating lease right-of-use asset</t>
        </is>
      </c>
      <c r="B6" s="6" t="n">
        <v>181500</v>
      </c>
      <c r="D6" s="6" t="n">
        <v>181500</v>
      </c>
      <c r="F6" s="6" t="n">
        <v>202000</v>
      </c>
      <c r="G6" s="6" t="n">
        <v>241100</v>
      </c>
    </row>
    <row r="7">
      <c r="A7" s="4" t="inlineStr">
        <is>
          <t>Operating lease liability</t>
        </is>
      </c>
      <c r="B7" s="6" t="n">
        <v>181500</v>
      </c>
      <c r="D7" s="6" t="n">
        <v>181500</v>
      </c>
      <c r="G7" s="6" t="n">
        <v>2411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ies of Lease Liabilities) (Details) - USD ($)</t>
        </is>
      </c>
      <c r="B1" s="2" t="inlineStr">
        <is>
          <t>Jun. 30, 2020</t>
        </is>
      </c>
      <c r="C1" s="2" t="inlineStr">
        <is>
          <t>Jan. 01, 2019</t>
        </is>
      </c>
    </row>
    <row r="2">
      <c r="A2" s="3" t="inlineStr">
        <is>
          <t>Lessee Disclosure [Abstract]</t>
        </is>
      </c>
    </row>
    <row r="3">
      <c r="A3" s="4" t="inlineStr">
        <is>
          <t>2020</t>
        </is>
      </c>
      <c r="B3" s="6" t="n">
        <v>26000</v>
      </c>
    </row>
    <row r="4">
      <c r="A4" s="4" t="inlineStr">
        <is>
          <t>2021</t>
        </is>
      </c>
      <c r="B4" s="5" t="n">
        <v>53100</v>
      </c>
    </row>
    <row r="5">
      <c r="A5" s="4" t="inlineStr">
        <is>
          <t>2022</t>
        </is>
      </c>
      <c r="B5" s="5" t="n">
        <v>54600</v>
      </c>
    </row>
    <row r="6">
      <c r="A6" s="4" t="inlineStr">
        <is>
          <t>2023</t>
        </is>
      </c>
      <c r="B6" s="5" t="n">
        <v>56200</v>
      </c>
    </row>
    <row r="7">
      <c r="A7" s="4" t="inlineStr">
        <is>
          <t>2024</t>
        </is>
      </c>
      <c r="B7" s="5" t="n">
        <v>18900</v>
      </c>
    </row>
    <row r="8">
      <c r="A8" s="4" t="inlineStr">
        <is>
          <t>Total lease payments</t>
        </is>
      </c>
      <c r="B8" s="5" t="n">
        <v>208800</v>
      </c>
    </row>
    <row r="9">
      <c r="A9" s="4" t="inlineStr">
        <is>
          <t>Less imputed interest</t>
        </is>
      </c>
      <c r="B9" s="5" t="n">
        <v>-27300</v>
      </c>
    </row>
    <row r="10">
      <c r="A10" s="4" t="inlineStr">
        <is>
          <t>Total</t>
        </is>
      </c>
      <c r="B10" s="6" t="n">
        <v>181500</v>
      </c>
      <c r="C10" s="6" t="n">
        <v>241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Jun. 30, 2020</t>
        </is>
      </c>
      <c r="C1" s="2" t="inlineStr">
        <is>
          <t>Dec. 31, 2019</t>
        </is>
      </c>
    </row>
    <row r="2">
      <c r="A2" s="3" t="inlineStr">
        <is>
          <t>Statement of Financial Position [Abstract]</t>
        </is>
      </c>
    </row>
    <row r="3">
      <c r="A3" s="4" t="inlineStr">
        <is>
          <t>Allowance for doubtful accounts</t>
        </is>
      </c>
      <c r="B3" s="6" t="n">
        <v>5000</v>
      </c>
      <c r="C3" s="6" t="n">
        <v>5000</v>
      </c>
    </row>
    <row r="4">
      <c r="A4" s="4" t="inlineStr">
        <is>
          <t>Common stock, par value</t>
        </is>
      </c>
      <c r="B4" s="7" t="n">
        <v>0.01</v>
      </c>
      <c r="C4" s="7" t="n">
        <v>0.01</v>
      </c>
    </row>
    <row r="5">
      <c r="A5" s="4" t="inlineStr">
        <is>
          <t>Common stock, shares authorized</t>
        </is>
      </c>
      <c r="B5" s="5" t="n">
        <v>75000000</v>
      </c>
      <c r="C5" s="5" t="n">
        <v>75000000</v>
      </c>
    </row>
    <row r="6">
      <c r="A6" s="4" t="inlineStr">
        <is>
          <t>Common stock, shares issued</t>
        </is>
      </c>
      <c r="B6" s="5" t="n">
        <v>61044698</v>
      </c>
      <c r="C6" s="5" t="n">
        <v>61044698</v>
      </c>
    </row>
    <row r="7">
      <c r="A7" s="4" t="inlineStr">
        <is>
          <t>Common stock, shares outstanding</t>
        </is>
      </c>
      <c r="B7" s="5" t="n">
        <v>61044698</v>
      </c>
      <c r="C7" s="5" t="n">
        <v>61044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Operating Activities</t>
        </is>
      </c>
    </row>
    <row r="4">
      <c r="A4" s="4" t="inlineStr">
        <is>
          <t>Net income</t>
        </is>
      </c>
      <c r="B4" s="6" t="n">
        <v>123400</v>
      </c>
      <c r="C4" s="6" t="n">
        <v>234300</v>
      </c>
    </row>
    <row r="5">
      <c r="A5" s="3" t="inlineStr">
        <is>
          <t>Adjustments to reconcile net income to net cash provided by operating activities</t>
        </is>
      </c>
    </row>
    <row r="6">
      <c r="A6" s="4" t="inlineStr">
        <is>
          <t>Depreciation and amortization</t>
        </is>
      </c>
      <c r="B6" s="5" t="n">
        <v>9100</v>
      </c>
      <c r="C6" s="5" t="n">
        <v>2300</v>
      </c>
    </row>
    <row r="7">
      <c r="A7" s="4" t="inlineStr">
        <is>
          <t>Deferred income taxes</t>
        </is>
      </c>
      <c r="B7" s="5" t="n">
        <v>-47400</v>
      </c>
      <c r="C7" s="5" t="n">
        <v>-54400</v>
      </c>
    </row>
    <row r="8">
      <c r="A8" s="4" t="inlineStr">
        <is>
          <t>Other assets</t>
        </is>
      </c>
      <c r="B8" s="5" t="n">
        <v>211500</v>
      </c>
      <c r="C8" s="5" t="n">
        <v>-27800</v>
      </c>
    </row>
    <row r="9">
      <c r="A9" s="4" t="inlineStr">
        <is>
          <t>Other liabilities</t>
        </is>
      </c>
      <c r="B9" s="5" t="n">
        <v>-33900</v>
      </c>
      <c r="C9" s="5" t="n">
        <v>208300</v>
      </c>
    </row>
    <row r="10">
      <c r="A10" s="4" t="inlineStr">
        <is>
          <t>Net income adjusted for non-cash operating activities</t>
        </is>
      </c>
      <c r="B10" s="5" t="n">
        <v>262700</v>
      </c>
      <c r="C10" s="5" t="n">
        <v>362700</v>
      </c>
    </row>
    <row r="11">
      <c r="A11" s="3" t="inlineStr">
        <is>
          <t>(Increase) decrease in assets</t>
        </is>
      </c>
    </row>
    <row r="12">
      <c r="A12" s="4" t="inlineStr">
        <is>
          <t>Accounts receivable</t>
        </is>
      </c>
      <c r="B12" s="5" t="n">
        <v>210800</v>
      </c>
      <c r="C12" s="5" t="n">
        <v>-258800</v>
      </c>
    </row>
    <row r="13">
      <c r="A13" s="4" t="inlineStr">
        <is>
          <t>Inventory</t>
        </is>
      </c>
      <c r="B13" s="5" t="n">
        <v>-149600</v>
      </c>
      <c r="C13" s="5" t="n">
        <v>-31400</v>
      </c>
    </row>
    <row r="14">
      <c r="A14" s="4" t="inlineStr">
        <is>
          <t>Prepaid and other</t>
        </is>
      </c>
      <c r="B14" s="5" t="n">
        <v>39900</v>
      </c>
      <c r="C14" s="5" t="n">
        <v>-9600</v>
      </c>
    </row>
    <row r="15">
      <c r="A15" s="3" t="inlineStr">
        <is>
          <t>Increase (decrease) in liabilities</t>
        </is>
      </c>
    </row>
    <row r="16">
      <c r="A16" s="4" t="inlineStr">
        <is>
          <t>Accounts payable and accrued expenses</t>
        </is>
      </c>
      <c r="B16" s="5" t="n">
        <v>26700</v>
      </c>
      <c r="C16" s="5" t="n">
        <v>65100</v>
      </c>
    </row>
    <row r="17">
      <c r="A17" s="4" t="inlineStr">
        <is>
          <t>Taxes on income</t>
        </is>
      </c>
      <c r="B17" s="5" t="n">
        <v>5200</v>
      </c>
      <c r="C17" s="5" t="n">
        <v>-22300</v>
      </c>
    </row>
    <row r="18">
      <c r="A18" s="4" t="inlineStr">
        <is>
          <t>Total increase in operating capital</t>
        </is>
      </c>
      <c r="B18" s="5" t="n">
        <v>133000</v>
      </c>
      <c r="C18" s="5" t="n">
        <v>-257000</v>
      </c>
    </row>
    <row r="19">
      <c r="A19" s="4" t="inlineStr">
        <is>
          <t>Net cash provided by operating activities</t>
        </is>
      </c>
      <c r="B19" s="5" t="n">
        <v>395700</v>
      </c>
      <c r="C19" s="5" t="n">
        <v>105700</v>
      </c>
    </row>
    <row r="20">
      <c r="A20" s="3" t="inlineStr">
        <is>
          <t>Investment Activities</t>
        </is>
      </c>
    </row>
    <row r="21">
      <c r="A21" s="4" t="inlineStr">
        <is>
          <t>Additions to fixed assets</t>
        </is>
      </c>
      <c r="B21" s="5" t="n">
        <v>-31000</v>
      </c>
      <c r="C21" s="4" t="inlineStr">
        <is>
          <t xml:space="preserve"> </t>
        </is>
      </c>
    </row>
    <row r="22">
      <c r="A22" s="4" t="inlineStr">
        <is>
          <t>Net cash used in investing activities</t>
        </is>
      </c>
      <c r="B22" s="5" t="n">
        <v>-31000</v>
      </c>
      <c r="C22" s="4" t="inlineStr">
        <is>
          <t xml:space="preserve"> </t>
        </is>
      </c>
    </row>
    <row r="23">
      <c r="A23" s="4" t="inlineStr">
        <is>
          <t>Increase in cash</t>
        </is>
      </c>
      <c r="B23" s="5" t="n">
        <v>364700</v>
      </c>
      <c r="C23" s="5" t="n">
        <v>105700</v>
      </c>
    </row>
    <row r="24">
      <c r="A24" s="4" t="inlineStr">
        <is>
          <t>Cash at beginning of year</t>
        </is>
      </c>
      <c r="B24" s="5" t="n">
        <v>688000</v>
      </c>
      <c r="C24" s="5" t="n">
        <v>400800</v>
      </c>
    </row>
    <row r="25">
      <c r="A25" s="4" t="inlineStr">
        <is>
          <t>Cash at end of period</t>
        </is>
      </c>
      <c r="B25" s="5" t="n">
        <v>1052700</v>
      </c>
      <c r="C25" s="5" t="n">
        <v>506500</v>
      </c>
    </row>
    <row r="26">
      <c r="A26" s="3" t="inlineStr">
        <is>
          <t>Supplemental Disclosure of Non Cash Investing and Financing Activities</t>
        </is>
      </c>
    </row>
    <row r="27">
      <c r="A27" s="4" t="inlineStr">
        <is>
          <t>Accumulated depreciation and amortization</t>
        </is>
      </c>
      <c r="B27" s="5" t="n">
        <v>500</v>
      </c>
      <c r="C27" s="4" t="inlineStr">
        <is>
          <t xml:space="preserve"> </t>
        </is>
      </c>
    </row>
    <row r="28">
      <c r="A28" s="4" t="inlineStr">
        <is>
          <t>Furniture, fixtures and equipment</t>
        </is>
      </c>
      <c r="B28" s="5" t="n">
        <v>-500</v>
      </c>
      <c r="C28" s="4" t="inlineStr">
        <is>
          <t xml:space="preserve"> </t>
        </is>
      </c>
    </row>
    <row r="29">
      <c r="A29" s="4" t="inlineStr">
        <is>
          <t>Operating lease right of use - building</t>
        </is>
      </c>
      <c r="B29" s="4" t="inlineStr">
        <is>
          <t xml:space="preserve"> </t>
        </is>
      </c>
      <c r="C29" s="5" t="n">
        <v>241100</v>
      </c>
    </row>
    <row r="30">
      <c r="A30" s="4" t="inlineStr">
        <is>
          <t>Operating lease liability</t>
        </is>
      </c>
      <c r="B30" s="4" t="inlineStr">
        <is>
          <t xml:space="preserve"> </t>
        </is>
      </c>
      <c r="C30" s="6" t="n">
        <v>-241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5" customWidth="1" min="1" max="1"/>
    <col width="22" customWidth="1" min="2" max="2"/>
    <col width="25" customWidth="1" min="3" max="3"/>
    <col width="29" customWidth="1" min="4" max="4"/>
    <col width="13" customWidth="1" min="5" max="5"/>
  </cols>
  <sheetData>
    <row r="1">
      <c r="A1" s="1" t="inlineStr">
        <is>
          <t>Statements of Stockholders' Equity - USD ($)</t>
        </is>
      </c>
      <c r="B1" s="2" t="inlineStr">
        <is>
          <t>Common Stock [Member]</t>
        </is>
      </c>
      <c r="C1" s="2" t="inlineStr">
        <is>
          <t>Paid-In Capital [Member]</t>
        </is>
      </c>
      <c r="D1" s="2" t="inlineStr">
        <is>
          <t>Accumulated Deficit [Member]</t>
        </is>
      </c>
      <c r="E1" s="2" t="inlineStr">
        <is>
          <t>Total</t>
        </is>
      </c>
    </row>
    <row r="2">
      <c r="A2" s="4" t="inlineStr">
        <is>
          <t>Balance at Dec. 31, 2018</t>
        </is>
      </c>
      <c r="B2" s="6" t="n">
        <v>586200</v>
      </c>
      <c r="C2" s="6" t="n">
        <v>12440000</v>
      </c>
      <c r="D2" s="6" t="n">
        <v>-11059500</v>
      </c>
      <c r="E2" s="6" t="n">
        <v>1966700</v>
      </c>
    </row>
    <row r="3">
      <c r="A3" s="4" t="inlineStr">
        <is>
          <t>Balance shares at Dec. 31, 2018</t>
        </is>
      </c>
      <c r="B3" s="5" t="n">
        <v>58616716</v>
      </c>
      <c r="E3" s="5" t="n">
        <v>58616716</v>
      </c>
    </row>
    <row r="4">
      <c r="A4" s="4" t="inlineStr">
        <is>
          <t>Net income</t>
        </is>
      </c>
      <c r="D4" s="5" t="n">
        <v>85400</v>
      </c>
      <c r="E4" s="6" t="n">
        <v>85400</v>
      </c>
    </row>
    <row r="5">
      <c r="A5" s="4" t="inlineStr">
        <is>
          <t>Balance at Mar. 31, 2019</t>
        </is>
      </c>
      <c r="B5" s="6" t="n">
        <v>586200</v>
      </c>
      <c r="C5" s="5" t="n">
        <v>12440000</v>
      </c>
      <c r="D5" s="5" t="n">
        <v>-10974100</v>
      </c>
      <c r="E5" s="6" t="n">
        <v>2052100</v>
      </c>
    </row>
    <row r="6">
      <c r="A6" s="4" t="inlineStr">
        <is>
          <t>Balance shares at Mar. 31, 2019</t>
        </is>
      </c>
      <c r="B6" s="5" t="n">
        <v>58616716</v>
      </c>
      <c r="E6" s="5" t="n">
        <v>58616716</v>
      </c>
    </row>
    <row r="7">
      <c r="A7" s="4" t="inlineStr">
        <is>
          <t>Balance at Dec. 31, 2018</t>
        </is>
      </c>
      <c r="B7" s="6" t="n">
        <v>586200</v>
      </c>
      <c r="C7" s="5" t="n">
        <v>12440000</v>
      </c>
      <c r="D7" s="5" t="n">
        <v>-11059500</v>
      </c>
      <c r="E7" s="6" t="n">
        <v>1966700</v>
      </c>
    </row>
    <row r="8">
      <c r="A8" s="4" t="inlineStr">
        <is>
          <t>Balance shares at Dec. 31, 2018</t>
        </is>
      </c>
      <c r="B8" s="5" t="n">
        <v>58616716</v>
      </c>
      <c r="E8" s="5" t="n">
        <v>58616716</v>
      </c>
    </row>
    <row r="9">
      <c r="A9" s="4" t="inlineStr">
        <is>
          <t>Net income</t>
        </is>
      </c>
      <c r="E9" s="6" t="n">
        <v>234300</v>
      </c>
    </row>
    <row r="10">
      <c r="A10" s="4" t="inlineStr">
        <is>
          <t>Balance at Jun. 30, 2019</t>
        </is>
      </c>
      <c r="B10" s="6" t="n">
        <v>586200</v>
      </c>
      <c r="C10" s="5" t="n">
        <v>12440000</v>
      </c>
      <c r="D10" s="5" t="n">
        <v>-10825200</v>
      </c>
      <c r="E10" s="5" t="n">
        <v>2201000</v>
      </c>
    </row>
    <row r="11">
      <c r="A11" s="4" t="inlineStr">
        <is>
          <t>Balance shares at Jun. 30, 2019</t>
        </is>
      </c>
      <c r="B11" s="5" t="n">
        <v>58616716</v>
      </c>
    </row>
    <row r="12">
      <c r="A12" s="4" t="inlineStr">
        <is>
          <t>Balance at Mar. 31, 2019</t>
        </is>
      </c>
      <c r="B12" s="6" t="n">
        <v>586200</v>
      </c>
      <c r="C12" s="5" t="n">
        <v>12440000</v>
      </c>
      <c r="D12" s="5" t="n">
        <v>-10974100</v>
      </c>
      <c r="E12" s="6" t="n">
        <v>2052100</v>
      </c>
    </row>
    <row r="13">
      <c r="A13" s="4" t="inlineStr">
        <is>
          <t>Balance shares at Mar. 31, 2019</t>
        </is>
      </c>
      <c r="B13" s="5" t="n">
        <v>58616716</v>
      </c>
      <c r="E13" s="5" t="n">
        <v>58616716</v>
      </c>
    </row>
    <row r="14">
      <c r="A14" s="4" t="inlineStr">
        <is>
          <t>Net income</t>
        </is>
      </c>
      <c r="D14" s="5" t="n">
        <v>148900</v>
      </c>
      <c r="E14" s="6" t="n">
        <v>148900</v>
      </c>
    </row>
    <row r="15">
      <c r="A15" s="4" t="inlineStr">
        <is>
          <t>Balance at Jun. 30, 2019</t>
        </is>
      </c>
      <c r="B15" s="6" t="n">
        <v>586200</v>
      </c>
      <c r="C15" s="5" t="n">
        <v>12440000</v>
      </c>
      <c r="D15" s="5" t="n">
        <v>-10825200</v>
      </c>
      <c r="E15" s="5" t="n">
        <v>2201000</v>
      </c>
    </row>
    <row r="16">
      <c r="A16" s="4" t="inlineStr">
        <is>
          <t>Balance shares at Jun. 30, 2019</t>
        </is>
      </c>
      <c r="B16" s="5" t="n">
        <v>58616716</v>
      </c>
    </row>
    <row r="17">
      <c r="A17" s="4" t="inlineStr">
        <is>
          <t>Balance at Dec. 31, 2019</t>
        </is>
      </c>
      <c r="B17" s="6" t="n">
        <v>610400</v>
      </c>
      <c r="C17" s="5" t="n">
        <v>12483900</v>
      </c>
      <c r="D17" s="5" t="n">
        <v>-10304600</v>
      </c>
      <c r="E17" s="6" t="n">
        <v>2789700</v>
      </c>
    </row>
    <row r="18">
      <c r="A18" s="4" t="inlineStr">
        <is>
          <t>Balance shares at Dec. 31, 2019</t>
        </is>
      </c>
      <c r="B18" s="5" t="n">
        <v>61044698</v>
      </c>
      <c r="E18" s="5" t="n">
        <v>61044698</v>
      </c>
    </row>
    <row r="19">
      <c r="A19" s="4" t="inlineStr">
        <is>
          <t>Net income</t>
        </is>
      </c>
      <c r="D19" s="5" t="n">
        <v>52600</v>
      </c>
      <c r="E19" s="6" t="n">
        <v>52600</v>
      </c>
    </row>
    <row r="20">
      <c r="A20" s="4" t="inlineStr">
        <is>
          <t>Balance at Mar. 31, 2020</t>
        </is>
      </c>
      <c r="B20" s="6" t="n">
        <v>610400</v>
      </c>
      <c r="C20" s="5" t="n">
        <v>12483900</v>
      </c>
      <c r="D20" s="5" t="n">
        <v>-10252000</v>
      </c>
      <c r="E20" s="5" t="n">
        <v>2842300</v>
      </c>
    </row>
    <row r="21">
      <c r="A21" s="4" t="inlineStr">
        <is>
          <t>Balance shares at Mar. 31, 2020</t>
        </is>
      </c>
      <c r="B21" s="5" t="n">
        <v>61044698</v>
      </c>
    </row>
    <row r="22">
      <c r="A22" s="4" t="inlineStr">
        <is>
          <t>Balance at Dec. 31, 2019</t>
        </is>
      </c>
      <c r="B22" s="6" t="n">
        <v>610400</v>
      </c>
      <c r="C22" s="5" t="n">
        <v>12483900</v>
      </c>
      <c r="D22" s="5" t="n">
        <v>-10304600</v>
      </c>
      <c r="E22" s="6" t="n">
        <v>2789700</v>
      </c>
    </row>
    <row r="23">
      <c r="A23" s="4" t="inlineStr">
        <is>
          <t>Balance shares at Dec. 31, 2019</t>
        </is>
      </c>
      <c r="B23" s="5" t="n">
        <v>61044698</v>
      </c>
      <c r="E23" s="5" t="n">
        <v>61044698</v>
      </c>
    </row>
    <row r="24">
      <c r="A24" s="4" t="inlineStr">
        <is>
          <t>Net income</t>
        </is>
      </c>
      <c r="E24" s="6" t="n">
        <v>123400</v>
      </c>
    </row>
    <row r="25">
      <c r="A25" s="4" t="inlineStr">
        <is>
          <t>Balance at Jun. 30, 2020</t>
        </is>
      </c>
      <c r="B25" s="6" t="n">
        <v>610400</v>
      </c>
      <c r="C25" s="5" t="n">
        <v>12483900</v>
      </c>
      <c r="D25" s="5" t="n">
        <v>-10181200</v>
      </c>
      <c r="E25" s="6" t="n">
        <v>2913100</v>
      </c>
    </row>
    <row r="26">
      <c r="A26" s="4" t="inlineStr">
        <is>
          <t>Balance shares at Jun. 30, 2020</t>
        </is>
      </c>
      <c r="B26" s="5" t="n">
        <v>61044698</v>
      </c>
      <c r="E26" s="5" t="n">
        <v>61044698</v>
      </c>
    </row>
    <row r="27">
      <c r="A27" s="4" t="inlineStr">
        <is>
          <t>Balance at Mar. 31, 2020</t>
        </is>
      </c>
      <c r="B27" s="6" t="n">
        <v>610400</v>
      </c>
      <c r="C27" s="5" t="n">
        <v>12483900</v>
      </c>
      <c r="D27" s="5" t="n">
        <v>-10252000</v>
      </c>
      <c r="E27" s="6" t="n">
        <v>2842300</v>
      </c>
    </row>
    <row r="28">
      <c r="A28" s="4" t="inlineStr">
        <is>
          <t>Balance shares at Mar. 31, 2020</t>
        </is>
      </c>
      <c r="B28" s="5" t="n">
        <v>61044698</v>
      </c>
    </row>
    <row r="29">
      <c r="A29" s="4" t="inlineStr">
        <is>
          <t>Net income</t>
        </is>
      </c>
      <c r="D29" s="5" t="n">
        <v>70800</v>
      </c>
      <c r="E29" s="5" t="n">
        <v>70800</v>
      </c>
    </row>
    <row r="30">
      <c r="A30" s="4" t="inlineStr">
        <is>
          <t>Balance at Jun. 30, 2020</t>
        </is>
      </c>
      <c r="B30" s="6" t="n">
        <v>610400</v>
      </c>
      <c r="C30" s="6" t="n">
        <v>12483900</v>
      </c>
      <c r="D30" s="6" t="n">
        <v>-10181200</v>
      </c>
      <c r="E30" s="6" t="n">
        <v>2913100</v>
      </c>
    </row>
    <row r="31">
      <c r="A31" s="4" t="inlineStr">
        <is>
          <t>Balance shares at Jun. 30, 2020</t>
        </is>
      </c>
      <c r="B31" s="5" t="n">
        <v>61044698</v>
      </c>
      <c r="E31" s="5" t="n">
        <v>610446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0</t>
        </is>
      </c>
    </row>
    <row r="3">
      <c r="A3" s="3" t="inlineStr">
        <is>
          <t>Organization, Consolidation and Presentation of Financial Statements [Abstract]</t>
        </is>
      </c>
    </row>
    <row r="4">
      <c r="A4" s="4" t="inlineStr">
        <is>
          <t>Financial Statements</t>
        </is>
      </c>
      <c r="B4" s="4" t="inlineStr">
        <is>
          <t>Note 1. Financial Statements The accompanying unaudited condensed financial statements have been prepared by Nocopi Technologies, Inc. (our Company). These statements include all adjustments (consisting only of normal recurring adjustments) which management believes necessary for a fair presentation of the statements and have been prepared on a consistent basis using the accounting policies described in the summary of Accounting Policies included in our Company's 2019 Annual Report on Form 10-K. Certain financial information and footnote disclosures normally included in financial statements prepared in accordance with generally accepted accounting principles have been condensed or omitted pursuant to such rules and regulations, although our Company believes that the accompanying disclosures are adequate to make the information presented not misleading. The Notes to Financial Statements included in the 2019 Annual Report on Form10-K should be read in conjunction with the accompanying interim financial statements. The interim operating results for the three months and six months ended June 30, 2020 may not be necessarily indicative of the operating results expected for the full year. In March 2020, the World Health Organization declared the outbreak of a novel coronavirus (COVID-19) as a pandemic which continues to spread throughout the United States. On March 19, 2020 the Governor of Pennsylvania declared a health emergency and issued an order to close all nonessential businesses until further notice. The mandated closure of nonessential businesses in Pennsylvania remains in effect as of the current date and is expected to continue for the foreseeable future in the portion of the state in which we conduct our business operations. While certain businesses in Pennsylvania have been granted permission to resume operations, they may be subject to significant restrictions on their operations by both state and local government mandates. Our operations are deemed to be essential and thus we remain open. However, disruptions to our business operations due to COVID-19 with a resultant impact on our results of operations could continue to occur as a result of quarantines of employees and suppliers in areas affected by the outbreak, availability of raw materials required to manufacture our products, disruption of supply chains that provide our raw materials, price increases of raw materials and supplies used in our production processes, facility closures of domestic and international customers who purchase and use our products, and travel and logistics restrictions affecting our inbound and outbound shipments in connection with the COVID-19 outbreak. While we expect this global COVID-19 pandemic to continue to negatively impact our results of operations, cash flow and financial position, the related financial impact cannot be reasonably estimated at this time. Our Company follows Financial Accounting Standards Board (FASB)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Since our Company has no items of other comprehensive income, comprehensive income is equal to net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Note 2. Stock Based Compensation Our Company follows FASB ASC 718, Compensation  Stock Compens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0</t>
        </is>
      </c>
    </row>
    <row r="3">
      <c r="A3" s="3" t="inlineStr">
        <is>
          <t>Line of Credit Facility [Abstract]</t>
        </is>
      </c>
    </row>
    <row r="4">
      <c r="A4" s="4" t="inlineStr">
        <is>
          <t>Line of Credit</t>
        </is>
      </c>
      <c r="B4" s="4" t="inlineStr">
        <is>
          <t>Note 3.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00:51Z</dcterms:created>
  <dcterms:modified xmlns:dcterms="http://purl.org/dc/terms/" xmlns:xsi="http://www.w3.org/2001/XMLSchema-instance" xsi:type="dcterms:W3CDTF">2020-08-14T07:00:51Z</dcterms:modified>
</cp:coreProperties>
</file>